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0443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nfield Universal Fixed Income ETF</t>
        </is>
      </c>
    </row>
    <row r="13">
      <c r="A13" s="4" t="inlineStr">
        <is>
          <t>Trading Symbol</t>
        </is>
      </c>
      <c r="B13" s="4" t="inlineStr">
        <is>
          <t>AFIF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Anfield Universal Fixed Income ETF for the period of August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regentsparkfunds.com/our-funds/anfield-universal-fixed-income-etf/?cb=2099</t>
        </is>
      </c>
    </row>
    <row r="18">
      <c r="A18" s="4" t="inlineStr">
        <is>
          <t>Additional Information Phone Number</t>
        </is>
      </c>
      <c r="B18" s="4" t="inlineStr">
        <is>
          <t>1-866-866-4848</t>
        </is>
      </c>
    </row>
    <row r="19">
      <c r="A19" s="4" t="inlineStr">
        <is>
          <t>Additional Information Website</t>
        </is>
      </c>
      <c r="B19" s="4" t="inlineStr">
        <is>
          <t>https://regentsparkfunds.com/our-funds/anfield-universal-fixed-income-etf/?cb=2099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Fund $107 2.09% Footnote Reference * * Annualized</t>
        </is>
      </c>
    </row>
    <row r="21">
      <c r="A21" s="4" t="inlineStr">
        <is>
          <t>Expenses Paid, Amount</t>
        </is>
      </c>
      <c r="B21" s="5" t="n">
        <v>107</v>
      </c>
    </row>
    <row r="22">
      <c r="A22" s="4" t="inlineStr">
        <is>
          <t>Expense Ratio, Percent</t>
        </is>
      </c>
      <c r="B22" s="6" t="n">
        <v>0.0209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6 Months 1 Year 5 years Since Inception (September 17, 2018) Anfield Universal Fixed Income ETF - NAV 3.07% 6.57% 2.46% 2.06% United States SOFR Secured Overnight Financing Rate Compound Ind 2.49% 5.28% 2.55% 2.47% Bloomberg U.S. Aggregate 1-3 year Index (USD) 2.20% 4.45% 1.51% 2.10% Bloomberg U.S. Aggregate Bond Index 0.18% 2.07% -0.60% 1.39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Performance Inception Date</t>
        </is>
      </c>
      <c r="B25" s="4" t="inlineStr">
        <is>
          <t>Sep. 17,  2018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AssetsNet</t>
        </is>
      </c>
      <c r="B27" s="5" t="n">
        <v>122119676</v>
      </c>
    </row>
    <row r="28">
      <c r="A28" s="4" t="inlineStr">
        <is>
          <t>Holdings Count | Holding</t>
        </is>
      </c>
      <c r="B28" s="7" t="n">
        <v>300</v>
      </c>
    </row>
    <row r="29">
      <c r="A29" s="4" t="inlineStr">
        <is>
          <t>Advisory Fees Paid, Amount</t>
        </is>
      </c>
      <c r="B29" s="5" t="n">
        <v>403629</v>
      </c>
    </row>
    <row r="30">
      <c r="A30" s="4" t="inlineStr">
        <is>
          <t>InvestmentCompanyPortfolioTurnover</t>
        </is>
      </c>
      <c r="B30" s="8" t="n">
        <v>0.34</v>
      </c>
    </row>
    <row r="31">
      <c r="A31" s="4" t="inlineStr">
        <is>
          <t>Additional Fund Statistics [Text Block]</t>
        </is>
      </c>
      <c r="B31" s="4" t="inlineStr">
        <is>
          <t>Fund Statistics Net Assets $122,119,676 Number of Portfolio Holdings 300 Advisory Fee $403,629 Portfolio Turnover 34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Asset Backed Securities 16.0% Collateralized Mortgage Obligations 7.2% Corporate Bonds 54.7% Preferred Stock 6.7% Term Loans 12.1% U.S. Government &amp; Agencies 3.3% Sector Weighting (% of net assets) Value Value Other Assets in Excess of Liabilities 2.4% Cmo 0.0% Communications 0.1% Energy 1.6% Technology 1.8% Clo 2.4% Real Estate 3.0% Health Care 3.1% U.S. Treasury Obligations 3.3% Utilities 4.1% CMO 7.0% Industrials 7.3% CLO 13.2% Consumer Discretionary 22.4% Financials 28.3% Top 10 Holdings (% of net assets) Holding Name % of Net Assets United States Treasury Bill 3.3% Electricite de France S.A. 1.8% OZLM XXIV Ltd., C2 1.8% Bain Capital Specialty Finance, Inc. 1.7% CARLYLE US CLO 2018-2 Ltd., C 1.7% Apidos CLO XV, DRR 1.7% Air Canada 1.7% Mountain View CLO IX Ltd., CR 1.6% Venture XV CLO Ltd., DR2 1.6% Energy Transfer, L.P. 1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18"/>
  <sheetViews>
    <sheetView workbookViewId="0">
      <selection activeCell="A1" sqref="A1"/>
    </sheetView>
  </sheetViews>
  <sheetFormatPr baseColWidth="8" defaultRowHeight="15"/>
  <cols>
    <col width="51" customWidth="1" min="1" max="1"/>
    <col width="65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an. 31, 2025</t>
        </is>
      </c>
      <c r="C2" s="2" t="inlineStr">
        <is>
          <t>Jan. 31, 2024</t>
        </is>
      </c>
      <c r="D2" s="2" t="inlineStr">
        <is>
          <t>Jan. 31, 2023</t>
        </is>
      </c>
      <c r="E2" s="2" t="inlineStr">
        <is>
          <t>Jan. 31, 2022</t>
        </is>
      </c>
      <c r="F2" s="2" t="inlineStr">
        <is>
          <t>Jan. 31, 2021</t>
        </is>
      </c>
      <c r="G2" s="2" t="inlineStr">
        <is>
          <t>Jan. 31, 2020</t>
        </is>
      </c>
      <c r="H2" s="2" t="inlineStr">
        <is>
          <t>Jan. 31, 2019</t>
        </is>
      </c>
      <c r="I2" s="2" t="inlineStr">
        <is>
          <t>Sep. 17, 2018</t>
        </is>
      </c>
    </row>
    <row r="3">
      <c r="A3" s="4" t="inlineStr">
        <is>
          <t>C00020443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nfield Universal Fixed Income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Account Value</t>
        </is>
      </c>
      <c r="B6" s="5" t="n">
        <v>11386</v>
      </c>
      <c r="C6" s="5" t="n">
        <v>10684</v>
      </c>
      <c r="D6" s="5" t="n">
        <v>9809</v>
      </c>
      <c r="E6" s="5" t="n">
        <v>10060</v>
      </c>
      <c r="F6" s="5" t="n">
        <v>10188</v>
      </c>
      <c r="G6" s="5" t="n">
        <v>10083</v>
      </c>
      <c r="H6" s="5" t="n">
        <v>10079</v>
      </c>
      <c r="I6" s="5" t="n">
        <v>10000</v>
      </c>
    </row>
    <row r="7">
      <c r="A7" s="4" t="inlineStr">
        <is>
          <t>Bloomberg U.S. Aggregate 1-3 year Index (USD)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U.S. Aggregate 1-3 year Index (USD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415</v>
      </c>
      <c r="C10" s="7" t="n">
        <v>10929</v>
      </c>
      <c r="D10" s="7" t="n">
        <v>10486</v>
      </c>
      <c r="E10" s="7" t="n">
        <v>10727</v>
      </c>
      <c r="F10" s="7" t="n">
        <v>10862</v>
      </c>
      <c r="G10" s="7" t="n">
        <v>10593</v>
      </c>
      <c r="H10" s="7" t="n">
        <v>10165</v>
      </c>
      <c r="I10" s="7" t="n">
        <v>10000</v>
      </c>
    </row>
    <row r="11">
      <c r="A11" s="4" t="inlineStr">
        <is>
          <t>ICE BofA SOFR Overnight Rate Index (LUS0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United States SOFR Secured Overnight Financing Rate Compound I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683</v>
      </c>
      <c r="C14" s="7" t="n">
        <v>11096</v>
      </c>
      <c r="D14" s="7" t="n">
        <v>10539</v>
      </c>
      <c r="E14" s="7" t="n">
        <v>10329</v>
      </c>
      <c r="F14" s="7" t="n">
        <v>10325</v>
      </c>
      <c r="G14" s="7" t="n">
        <v>10299</v>
      </c>
      <c r="H14" s="7" t="n">
        <v>10084</v>
      </c>
      <c r="I14" s="7" t="n">
        <v>10000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920</v>
      </c>
      <c r="C18" s="5" t="n">
        <v>10699</v>
      </c>
      <c r="D18" s="5" t="n">
        <v>10479</v>
      </c>
      <c r="E18" s="5" t="n">
        <v>11435</v>
      </c>
      <c r="F18" s="5" t="n">
        <v>11785</v>
      </c>
      <c r="G18" s="5" t="n">
        <v>11254</v>
      </c>
      <c r="H18" s="5" t="n">
        <v>10264</v>
      </c>
      <c r="I18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8"/>
  <sheetViews>
    <sheetView workbookViewId="0">
      <selection activeCell="A1" sqref="A1"/>
    </sheetView>
  </sheetViews>
  <sheetFormatPr baseColWidth="8" defaultRowHeight="15"/>
  <cols>
    <col width="52" customWidth="1" min="1" max="1"/>
    <col width="65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76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</row>
    <row r="3">
      <c r="A3" s="4" t="inlineStr">
        <is>
          <t>C00020443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nfield Universal Fixed Income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0443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307</v>
      </c>
      <c r="C8" s="6" t="n">
        <v>0.06569999999999999</v>
      </c>
      <c r="D8" s="6" t="n">
        <v>0.0246</v>
      </c>
      <c r="E8" s="6" t="n">
        <v>0.0206</v>
      </c>
    </row>
    <row r="9">
      <c r="A9" s="4" t="inlineStr">
        <is>
          <t>Bloomberg U.S. Aggregate 1-3 year Index (USD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Aggregate 1-3 year Index (USD)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ICE BofA SOFR Overnight Rate Index (LUS0)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United States SOFR Secured Overnight Financing Rate Compound Ind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0249</v>
      </c>
      <c r="C15" s="6" t="n">
        <v>0.0528</v>
      </c>
      <c r="D15" s="6" t="n">
        <v>0.0255</v>
      </c>
      <c r="E15" s="6" t="n">
        <v>0.0247</v>
      </c>
    </row>
    <row r="16">
      <c r="A16" s="4" t="inlineStr">
        <is>
          <t>Bloomberg U.S. Aggregate Bond Index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Bloomberg U.S. Aggregate Bond Index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04431</t>
        </is>
      </c>
      <c r="B1" s="2" t="inlineStr">
        <is>
          <t>Jan. 31, 2025</t>
        </is>
      </c>
    </row>
    <row r="2">
      <c r="A2" s="4" t="inlineStr">
        <is>
          <t>912797MU8 | United States Treasury Bil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3</v>
      </c>
    </row>
    <row r="5">
      <c r="A5" s="4" t="inlineStr">
        <is>
          <t>28504KAA5 | Electricite de France S.A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8</v>
      </c>
    </row>
    <row r="8">
      <c r="A8" s="4" t="inlineStr">
        <is>
          <t>67113DAS3 | OZLM XXIV Ltd., C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8</v>
      </c>
    </row>
    <row r="11">
      <c r="A11" s="4" t="inlineStr">
        <is>
          <t>05684BAB3 | Bain Capital Specialty Finance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14317PAG8 | CARLYLE US CLO 2018-2 Ltd., C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</v>
      </c>
    </row>
    <row r="17">
      <c r="A17" s="4" t="inlineStr">
        <is>
          <t>03764QBL5 | Apidos CLO XV, DR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</row>
    <row r="20">
      <c r="A20" s="4" t="inlineStr">
        <is>
          <t>BL4807543 | Air Canad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62432BAU7 | Mountain View CLO IX Ltd., C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92328XAZ2 | Venture XV CLO Ltd., DR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29273VAN0 | Energy Transfer, L.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mo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Communic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  <row r="38">
      <c r="A38" s="4" t="inlineStr">
        <is>
          <t>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8</v>
      </c>
    </row>
    <row r="44">
      <c r="A44" s="4" t="inlineStr">
        <is>
          <t>Clo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4</v>
      </c>
    </row>
    <row r="47">
      <c r="A47" s="4" t="inlineStr">
        <is>
          <t>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3</v>
      </c>
    </row>
    <row r="50">
      <c r="A50" s="4" t="inlineStr">
        <is>
          <t>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1</v>
      </c>
    </row>
    <row r="53">
      <c r="A53" s="4" t="inlineStr">
        <is>
          <t>U.S. Treasury Oblig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3</v>
      </c>
    </row>
    <row r="56">
      <c r="A56" s="4" t="inlineStr">
        <is>
          <t>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1</v>
      </c>
    </row>
    <row r="59">
      <c r="A59" s="4" t="inlineStr">
        <is>
          <t>CMO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7000000000000001</v>
      </c>
    </row>
    <row r="62">
      <c r="A62" s="4" t="inlineStr">
        <is>
          <t>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3</v>
      </c>
    </row>
    <row r="65">
      <c r="A65" s="4" t="inlineStr">
        <is>
          <t>CLO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2</v>
      </c>
    </row>
    <row r="68">
      <c r="A68" s="4" t="inlineStr">
        <is>
          <t>Consumer Discretionar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24</v>
      </c>
    </row>
    <row r="71">
      <c r="A71" s="4" t="inlineStr">
        <is>
          <t>Financ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83</v>
      </c>
    </row>
    <row r="74">
      <c r="A74" s="4" t="inlineStr">
        <is>
          <t>InvestmentType_Asset Backed Securit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16</v>
      </c>
    </row>
    <row r="77">
      <c r="A77" s="4" t="inlineStr">
        <is>
          <t>InvestmentType_Collateralized Mortgage Obliga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7199999999999999</v>
      </c>
    </row>
    <row r="80">
      <c r="A80" s="4" t="inlineStr">
        <is>
          <t>InvestmentType_Corporate Bo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547</v>
      </c>
    </row>
    <row r="83">
      <c r="A83" s="4" t="inlineStr">
        <is>
          <t>InvestmentType_Preferred Stock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67</v>
      </c>
    </row>
    <row r="86">
      <c r="A86" s="4" t="inlineStr">
        <is>
          <t>InvestmentType_Term Loan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21</v>
      </c>
    </row>
    <row r="89">
      <c r="A89" s="4" t="inlineStr">
        <is>
          <t>InvestmentType_U.S. Government &amp; Agenc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0:16:11Z</dcterms:created>
  <dcterms:modified xmlns:dcterms="http://purl.org/dc/terms/" xmlns:xsi="http://www.w3.org/2001/XMLSchema-instance" xsi:type="dcterms:W3CDTF">2025-04-10T20:16:12Z</dcterms:modified>
</cp:coreProperties>
</file>